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sheetId="4" state="visible" r:id="rId4"/>
    <sheet xmlns:r="http://schemas.openxmlformats.org/officeDocument/2006/relationships" name="Statements of Operations (Unaud" sheetId="5" state="visible" r:id="rId5"/>
    <sheet xmlns:r="http://schemas.openxmlformats.org/officeDocument/2006/relationships" name="Statements of Changes in Net A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oncentration of Risk" sheetId="9" state="visible" r:id="rId9"/>
    <sheet xmlns:r="http://schemas.openxmlformats.org/officeDocument/2006/relationships" name="Indemnification" sheetId="10" state="visible" r:id="rId10"/>
    <sheet xmlns:r="http://schemas.openxmlformats.org/officeDocument/2006/relationships" name="Financial Highlight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Financial Highlights (Tables)"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 xmlns:r="http://schemas.openxmlformats.org/officeDocument/2006/relationships" name="Concentration of Risk (Narrativ" sheetId="19" state="visible" r:id="rId19"/>
    <sheet xmlns:r="http://schemas.openxmlformats.org/officeDocument/2006/relationships" name="Financial Highlights (Details)" sheetId="20" state="visible" r:id="rId20"/>
  </sheets>
  <definedNames/>
  <calcPr calcId="124519" fullCalcOnLoad="1"/>
</workbook>
</file>

<file path=xl/sharedStrings.xml><?xml version="1.0" encoding="utf-8"?>
<sst xmlns="http://schemas.openxmlformats.org/spreadsheetml/2006/main" uniqueCount="176">
  <si>
    <t>Document and Entity Information</t>
  </si>
  <si>
    <t>6 Months Ended</t>
  </si>
  <si>
    <t>Apr. 30, 2019shares</t>
  </si>
  <si>
    <t>Oct. 31, 2018</t>
  </si>
  <si>
    <t>Document And Entity Information</t>
  </si>
  <si>
    <t>Entity Registrant Name</t>
  </si>
  <si>
    <t>Vaulted Gold Bullion Trust</t>
  </si>
  <si>
    <t>Entity Central Index Key</t>
  </si>
  <si>
    <t>0001593812</t>
  </si>
  <si>
    <t>Document Type</t>
  </si>
  <si>
    <t>10-Q</t>
  </si>
  <si>
    <t>Document Period End Date</t>
  </si>
  <si>
    <t>Apr. 30,
		2019</t>
  </si>
  <si>
    <t>Amendment Flag</t>
  </si>
  <si>
    <t>false</t>
  </si>
  <si>
    <t>Current Fiscal Year End Date</t>
  </si>
  <si>
    <t>--10-31</t>
  </si>
  <si>
    <t>Entity Filer Category</t>
  </si>
  <si>
    <t>Non-accelerated Filer</t>
  </si>
  <si>
    <t>Entity Current Reporting Status</t>
  </si>
  <si>
    <t>Yes</t>
  </si>
  <si>
    <t>Entity Interactive Data Current</t>
  </si>
  <si>
    <t>Entity File Number</t>
  </si>
  <si>
    <t>333-194144</t>
  </si>
  <si>
    <t>Entity Common Stock, Shares Outstanding</t>
  </si>
  <si>
    <t>Gold Deposit Receipts Outstanding</t>
  </si>
  <si>
    <t>Document Fiscal Period Focus</t>
  </si>
  <si>
    <t>Q2</t>
  </si>
  <si>
    <t>Document Fiscal Year Focus</t>
  </si>
  <si>
    <t>2019</t>
  </si>
  <si>
    <t>Entity Emerging Growth Company</t>
  </si>
  <si>
    <t>true</t>
  </si>
  <si>
    <t>Entity Ex Transition Period</t>
  </si>
  <si>
    <t>Entity Small Business</t>
  </si>
  <si>
    <t>Entity Shell Company</t>
  </si>
  <si>
    <t>Statements of Assets and Liabilities</t>
  </si>
  <si>
    <t>Apr. 30, 2019USD ($)</t>
  </si>
  <si>
    <t>Oct. 31, 2018USD ($)</t>
  </si>
  <si>
    <t>ASSETS</t>
  </si>
  <si>
    <t>Investment in gold (Cost: $203,524,686 and $203,470,539, respectively) (see Notes 2.2, 2.5)</t>
  </si>
  <si>
    <t>Total assets</t>
  </si>
  <si>
    <t>Paid In Capital</t>
  </si>
  <si>
    <t>Unrealized gain (loss) on investment in gold</t>
  </si>
  <si>
    <t>NET ASSETS</t>
  </si>
  <si>
    <t>Receipts issued, issuable and outstanding (see Note 2.3)</t>
  </si>
  <si>
    <t>Net Asset Value per Receipt</t>
  </si>
  <si>
    <t>Statements of Assets and Liabilities (Parenthetical) - USD ($)</t>
  </si>
  <si>
    <t>Apr. 30, 2019</t>
  </si>
  <si>
    <t>Apr. 30, 2018</t>
  </si>
  <si>
    <t>Oct. 31, 2017</t>
  </si>
  <si>
    <t>Statement Of Assets And Liabilities Parenthetical</t>
  </si>
  <si>
    <t>Cost of gold</t>
  </si>
  <si>
    <t>Schedules of Investments</t>
  </si>
  <si>
    <t>Apr. 30, 2019USD ($)ozt</t>
  </si>
  <si>
    <t>Oct. 31, 2018USD ($)ozt</t>
  </si>
  <si>
    <t>Troy Oz | ozt</t>
  </si>
  <si>
    <t>Cost</t>
  </si>
  <si>
    <t>Fair Value</t>
  </si>
  <si>
    <t>% of Net Assets</t>
  </si>
  <si>
    <t>[1]</t>
  </si>
  <si>
    <t>100.00%</t>
  </si>
  <si>
    <t>Gold [Member]</t>
  </si>
  <si>
    <t>Calculated as investment in gold at fair value divided by net assets</t>
  </si>
  <si>
    <t>Statements of Operations (Unaudited)</t>
  </si>
  <si>
    <t>3 Months Ended</t>
  </si>
  <si>
    <t>Apr. 30, 2018USD ($)</t>
  </si>
  <si>
    <t>Statements Of Operations</t>
  </si>
  <si>
    <t>Net realized gain (loss) on redemption of Receipts</t>
  </si>
  <si>
    <t xml:space="preserve"> </t>
  </si>
  <si>
    <t>Net change in unrealized loss on investment in gold</t>
  </si>
  <si>
    <t>Total gain (loss) on investment in gold</t>
  </si>
  <si>
    <t>Increase (decrease) in net assets from operations</t>
  </si>
  <si>
    <t>Increase (decrease) in net assets from operations per Receipt</t>
  </si>
  <si>
    <t>Weighted average number of receipts</t>
  </si>
  <si>
    <t>Based on weighted average number of Receipts issued and outstanding over the period</t>
  </si>
  <si>
    <t>Statements of Changes in Net Assets (Unaudited)</t>
  </si>
  <si>
    <t>Receipts</t>
  </si>
  <si>
    <t>Opening balance</t>
  </si>
  <si>
    <t>Issuances</t>
  </si>
  <si>
    <t>Redemptions</t>
  </si>
  <si>
    <t>Closing balance</t>
  </si>
  <si>
    <t>Amount</t>
  </si>
  <si>
    <t>Net change in unrealized gain (loss) on investment in gold</t>
  </si>
  <si>
    <t>Net realized loss on redemption of Receipts</t>
  </si>
  <si>
    <t>Organization</t>
  </si>
  <si>
    <t>1. Organization The Vaulted Gold Bullion
Trust (the “Trust”) was initially formed on December 10, 2013. The Trust is governed by the second amended and restated
Depositary Trust Agreement, dated May 11, 2017 (the “Depositary Trust Agreement”). Commencement of operations occurred
on August 5, 2016. The Bank of New York Mellon is the trustee (the “Trustee”) and BNY Mellon Trust of Delaware is the
Delaware trustee (the “Delaware Trustee”). The Bank of Montreal (the “Initial Depositor”) sells Gold Bullion
(“Gold”) to the Trust, arranges custodial services through its storage account and provides administrative services
from time to time. The Vaulted Gold Bullion Trust is not a registered investment company under the Investment Company Act of 1940,
as amended (the “1940 Act”). The Trust is intended
to hold Gold for the benefit of owners of Gold Deposit Receipts (“Receipts”). One Receipt represents the undivided
beneficial ownership of one troy ounce of Gold. Investors (through registered broker-dealers, or banks or trust companies that
become party to the distribution agreement (“Authorized Participants”)) are able to acquire, hold, transfer and surrender
only whole Receipts (i.e., no fractional interests), with a minimum of one Receipt per transaction. The Trustee performs only administrative
and ministerial acts. The property of the Trust consists of the Gold and all monies or other property, if any, received by the
Trustee. The fiscal year end for the Trust is October 31.</t>
  </si>
  <si>
    <t>Significant Accounting Policies</t>
  </si>
  <si>
    <t>2. Significant Accounting Policies The preparation of financial
statements in accordance with accounting principles generally accepted in the United States of America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Trust is an investment
company for financial reporting purposes in accordance with GAAP and is not registered as an investment company under the 1940
Act nor is it required to register under such act.
2.2. Valuation of Gold The Gold is held for the
benefit of holders of the Receipts in a custodial account operated by Bank of Montreal at the Royal Canadian Mint (the “Mint”)
and is valued, for financial statement purposes, at fair value. Fair value is determined by the LBMA (PM) Gold Price, which is
set using the afternoon session of the ICE Benchmark Association (“IBA”) equilibrium auction. The Trust follows GAAP
guidance for determining fair value and GAAP requires disclosure regarding the inputs to valuation techniques used to measure fair
value. Fair value is defined as the price that would be received to sell an asset or paid to transfer a liability in an orderly
transaction between market participants at the measurement date. The Trust records its
investment in gold at fair value and recognizes changes in fair value of the investment in gold as changes in unrealized gains
or losses on investment in gold through the Statement of Operations. Realized gains and losses on the redemption of Receipts, are
calculated as the difference between the fair value and cost of gold redeemed. Realized gains and losses are recorded using the
specific identification method for cost relief. Valuation Techniques and Significant Inputs A valuation hierarchy
exists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 an active market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he Trust classifies its
investment in gold as Level 1 of the fair value hierarchy. There were no re-allocations or transfers between levels during the
period.
2.3. Issuance and Redemption of Receipts The Trust issues Receipts
on a continuous basis pursuant to the Depositary Trust Agreement. Authorized capital is unlimited. There were 153,346
Receipts issued and outstanding on April 30, 2019 (153,304 Receipts issued and outstanding on October 31, 2018). Holders of Receipts will
receive no distributions. Subject to certain exceptions,
holders of Receipts have the option to redeem their Receipts for physical gold (to be delivered directly to them by the service
carrier) subject to payment of a withdrawal and delivery fee to the Initial Depositor, or exchange their Receipts for cash. Changes
in the Receipts for the six months ended April 30, 2019 and April 30, 2018 are set out below:
Six Months Ended Six Months Ended
(Amounts in US$ except for Receipt and per Receipt data)
Number of Receipts Transactions
Opening balance 153,304 29,656
Receipts issued 47 180,192
Receipts redeemed (5 ) -
Closing balance 153,346 209,848
Amount of Receipts (at cost)
Opening balance $ 203,470,539 $ 36,067,530
Issuances 60,860 240,561,661
Redemptions (6,713 ) -
Closing balance $ 203,524,686 $ 276,629,191
Net Asset Value per Receipt at period end $ 1,282.30 $ 1,313.20
2.4. Income Taxes The Trust is classified
as a “grantor trust” for U.S. federal income tax purposes. As a result, the Trust itself is not subject to U.S. federal
income tax. The Trustee has evaluated
whether or not there are uncertain tax positions that require financial statement recognition and has determined that no reserves
for uncertain tax positions are required as of April 30, 2019 and October 31, 2018.
2.5. Investment in Gold Changes in ounces of
the Trust’s investment in gold and the respective values for the six months ended April 30, 2019 and the year ended October
31, 2018 are set out below:
(Amounts in US$ except for ounces data) Six Months Ended April Year Ended
Ounces of gold
Opening balance 153,304 29,656
Purchases 47 (5) 312,880 (189,232)
Closing balance 153,346 153,304
Investment in gold
Opening balance $ 186,256,695 $ 37,667,568
Net change in unrealized gain (loss) on investment 10,324,734 (18,813,882 )
Net realized loss on redemption of Receipts (434 ) (18,134,617 )
Purchases 60,860 416,353,358
Redemptions (6,279 ) (230,815,732 )
Closing balance $ 196,635,576 $ 186,256,695
2.6. Fees and Expenses The expenses of the Trust
are borne by the Initial Depositor. The expenses of the Trust
are expected to include, but are not limited to, the following:
· any expenses or liabilities of the Trust;
· any taxes and other governmental charges that may fall on the Trust or its property; and
· fees and expenses of the Trustee and any indemnification of the Trustee. Additionally, the Trustee’s
and Mint’s fees are paid by the Initial Depositor and are not separate expenses of the Trust.
2.7. Related Party Transactions On May 11, 2017, the Trust
entered into the Depositary Trust Agreement with The Bank of New York Mellon, BNY Trust of Delaware, Bank of Montreal and BMO Capital
Markets Corp. On July 11, 2018, the Trust entered into the Second Amended and Restated Distribution Agreement with Bank of Montreal
and BMO Capital Markets Corp (the “Distribution Agreement”). Bank of Montreal acts
as the Initial Depositor of the Trust and holds gold that it transfers to the Trust from time to time in connection with the sale
by the Trust of Receipts. Pursuant to the Depositary Trust Agreement and the Distribution Agreement, the offering price for each
Receipt consists of the spot price at the time of sale to an investor for one troy ounce of gold, plus: (1) in the case of a Class
A Gold Deposit Receipt, a deposit fee of 2.00%, payable to Bank of Montreal, plus a sales fee of 2.00% to any participating broker-dealer
that sells Gold Deposit Receipts to an investor; (2) in the case of a Class F Gold Deposit Receipt, which is sold only through
fee-based programs, a deposit fee of 2.00%, payable to Bank of Montreal, plus a sales fee of 0.25%; (3) in the case of a Class
F-1 Gold Deposit Receipt, which is sold to trust or fiduciary accounts, a deposit fee of 2.00%, payable to Bank of Montreal, and
no sales fee; (4) in the case of a Class F-2 Gold Deposit Receipt, which is sold solely to an Institutional Account, a deposit
fee of 1.50%, payable to Bank of Montreal, and no sales fee; (5) in the case of a Class F-3 Gold Deposit Receipt, which is sold
solely to an Institutional Account, a deposit fee of 1.00%, payable to Bank of Montreal, and no sales fee; and (6) in the case
of a Class S Gold Deposit Receipt, which is sold solely to an Institutional Account, neither a deposit fee nor a sales fee. The
deposit fee and the sales fee are not expenses of the Trust and have no impact on the financial highlights of the Trust. The Trust
uses the proceeds of the issuance of Receipts, net of these fees, to purchase gold from Bank of Montreal in an amount that corresponds
to the amount of Receipts. Bank of Montreal charges
holders of Receipts a withdrawal and delivery fee if physical delivery of the gold is requested (the “Withdrawal and Delivery
Fee”). Bank of Montreal additionally reserves the right to charge the holders of Receipts a custody fee, not to exceed 0.50%
per annum of the daily average closing price of gold represented by the Receipts, as calculated by the Initial Depositor, acting
in good faith (the “Custody Fee”). Bank of Montreal did not charge any Custody Fee during the quarter ended April 30,
2019 or for the year ended October 31, 2018. None of the Deposit Fee, Withdrawal and Delivery Fee or Custody Fee is paid by the
Trust to Bank of Montreal. Pursuant to the terms
of the Distribution Agreement, BMO Capital Markets Corp., one of Bank of Montreal’s affiliates, acts as the Underwriter of
the continuous offerings of Receipts and as the calculation agent responsible for calculating the spot price at which Receipts
are offered to the public. BMO Financial Group (“BMO”)
held 153,118 Receipts as at April 30, 2019. The Net Asset Value per Receipt of those holdings is $1,282.30 for a total market value
of $196,343,211 (Cost: $203,243,629). BMO held 153,118 Receipts as at October 31, 2018 with a total market value of $186,030,714
(Cost: $203,243,629).
2.8. New Accounting Pronouncement In August 2018, the Financial
Accounting Standards Board issued Accounting Standards Update 2018-13, Fair Value Measurement (Topic 820): Disclosure Framework
--Changes to the Disclosure Requirements for Fair Value Measurement</t>
  </si>
  <si>
    <t>Concentration of Risk</t>
  </si>
  <si>
    <t>Concentration Of Risk</t>
  </si>
  <si>
    <t>3. Concentration of Risk The Trust’s sole
business activity is the investment in gold, and substantially all the Trust’s assets are holdings of gold which creates
a concentration of risk associated with fluctuations in the price of gold. Several factors could affect the price of gold, including:
(i) global gold supply and demand, which is influenced by factors such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value of an investment in the Receipts will decline
proportionately. Subject to certain restrictions, Receipts may be redeemed after notice at the option of the holder. There is concentration
risk which could trigger a termination event when Receipts are not widely held. As at April 30, 2019, BMO held 153,118 of the Receipts
issued and outstanding (153,118 as at October 31, 2018). Each of these events could have a material effect on the Trust’s
financial position and results of operations.</t>
  </si>
  <si>
    <t>Indemnification</t>
  </si>
  <si>
    <t>4. Indemnification Under the Trust’s
organizational documents, the Trustee (and its directors, employees and agents) and the Initial Depositor (and its members, managers,
directors, officers, employees and affiliates) are indemnified by the Trust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t>
  </si>
  <si>
    <t>Financial Highlights</t>
  </si>
  <si>
    <t>5. Financial Highlights The Trust is presenting
the following financial highlights related to investment performance and operations of a Receipt outstanding for the three and
six months ended April 30, 2019 and April 30, 2018.
Net Asset Value Three Three Six Six
Net asset value per Receipt, beginning of period $ 1,323.25 $ 1,345.05 $ 1,214.95 $ 1,270.15
Change in unrealized investment in gold $ (40.95 ) $ (31.85 ) $ 67.35 $ 43.05
Net Asset Value per Receipt, end of period $ 1,282.30 $ 1,313.20 $ 1,282.30 $ 1,313.20
Total Return* (3.09 )% (2.37 )% 5.54 % 3.39 %
Portfolio Turnover 0.00 % 0.00 % 0.00 % 0.00 % * - Not annualized</t>
  </si>
  <si>
    <t>Subsequent Events</t>
  </si>
  <si>
    <t>Subsequent Events [Abstract]</t>
  </si>
  <si>
    <t>6. Subsequent Events The Trust evaluated subsequent
events from April 30, 2019 through June 14, 2019, the date the financial statements were issued. The Trust concluded that no subsequent
events have occurred that would require recognition or disclosure in the financial statements.</t>
  </si>
  <si>
    <t>Significant Accounting Policies (Policies)</t>
  </si>
  <si>
    <t>Significant Accounting Policies Policy</t>
  </si>
  <si>
    <t>Basis of Accounting</t>
  </si>
  <si>
    <t>2.1. Basis of Accounting The Trust is an investment
company for financial reporting purposes in accordance with GAAP and is not registered as an investment company under the 1940
Act nor is it required to register under such act.</t>
  </si>
  <si>
    <t>Valuation of Gold</t>
  </si>
  <si>
    <t>2.2. Valuation of Gold The Gold is held for the
benefit of holders of the Receipts in a custodial account operated by Bank of Montreal at the Royal Canadian Mint (the “Mint”)
and is valued, for financial statement purposes, at fair value. Fair value is determined by the LBMA (PM) Gold Price, which is
set using the afternoon session of the ICE Benchmark Association (“IBA”) equilibrium auction. The Trust follows GAAP
guidance for determining fair value and GAAP requires disclosure regarding the inputs to valuation techniques used to measure fair
value. Fair value is defined as the price that would be received to sell an asset or paid to transfer a liability in an orderly
transaction between market participants at the measurement date. The Trust records its
investment in gold at fair value and recognizes changes in fair value of the investment in gold as changes in unrealized gains
or losses on investment in gold through the Statement of Operations. Realized gains and losses on the redemption of Receipts, are
calculated as the difference between the fair value and cost of gold redeemed. Realized gains and losses are recorded using the
specific identification method for cost relief. Valuation Techniques and Significant Inputs A valuation hierarchy
exists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 an active market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he Trust classifies its
investment in gold as Level 1 of the fair value hierarchy. There were no re-allocations or transfers between levels during the
period.</t>
  </si>
  <si>
    <t>Issuance and Redemption of Receipts</t>
  </si>
  <si>
    <t>2.3. Issuance and Redemption of Receipts The Trust issues Receipts
on a continuous basis pursuant to the Depositary Trust Agreement. Authorized capital is unlimited. There were 153,346
Receipts issued and outstanding on April 30, 2019 (153,304 Receipts issued and outstanding on October 31, 2018). Holders of Receipts will
receive no distributions. Subject to certain exceptions,
holders of Receipts have the option to redeem their Receipts for physical gold (to be delivered directly to them by the service
carrier) subject to payment of a withdrawal and delivery fee to the Initial Depositor, or exchange their Receipts for cash. Changes
in the Receipts for the six months ended April 30, 2019 and April 30, 2018 are set out below:
Six Months Ended Six Months Ended
(Amounts in US$ except for Receipt and per Receipt data)
Number of Receipts Transactions
Opening balance 153,304 29,656
Receipts issued 47 180,192
Receipts redeemed (5 ) -
Closing balance 153,346 209,848
Amount of Receipts (at cost)
Opening balance $ 203,470,539 $ 36,067,530
Issuances 60,860 240,561,661
Redemptions (6,713 ) -
Closing balance $ 203,524,686 $ 276,629,191
Net Asset Value per Receipt at period end $ 1,282.30 $ 1,313.20</t>
  </si>
  <si>
    <t>Income Taxes</t>
  </si>
  <si>
    <t>2.4. Income Taxes The Trust is classified
as a “grantor trust” for U.S. federal income tax purposes. As a result, the Trust itself is not subject to U.S. federal
income tax. The Trustee has evaluated
whether or not there are uncertain tax positions that require financial statement recognition and has determined that no reserves
for uncertain tax positions are required as of April 30, 2019 and October 31, 2018.</t>
  </si>
  <si>
    <t>Investment in Gold</t>
  </si>
  <si>
    <t>2.5. Investment in Gold Changes in ounces of
the Trust’s investment in gold and the respective values for the six months ended April 30, 2019 and the year ended October
31, 2018 are set out below:
(Amounts in US$ except for ounces data) Six Months Ended April Year Ended
Ounces of gold
Opening balance 153,304 29,656
Purchases 47 (5) 312,880 (189,232)
Closing balance 153,346 153,304
Investment in gold
Opening balance $ 186,256,695 $ 37,667,568
Net change in unrealized gain (loss) on investment 10,324,734 (18,813,882 )
Net realized loss on redemption of Receipts (434 ) (18,134,617 )
Purchases 60,860 416,353,358
Redemptions (6,279 ) (230,815,732 )
Closing balance $ 196,635,576 $ 186,256,695</t>
  </si>
  <si>
    <t>Fees and Expenses</t>
  </si>
  <si>
    <t>2.6. Fees and Expenses The expenses of the Trust
are borne by the Initial Depositor. The expenses of the Trust
are expected to include, but are not limited to, the following:
· any expenses or liabilities of the Trust;
· any taxes and other governmental charges that may fall on the Trust or its property; and
· fees and expenses of the Trustee and any indemnification of the Trustee. Additionally, the Trustee’s
and Mint’s fees are paid by the Initial Depositor and are not separate expenses of the Trust.</t>
  </si>
  <si>
    <t>Related Party Transactions</t>
  </si>
  <si>
    <t>2.7. Related Party Transactions On May 11, 2017, the Trust
entered into the Depositary Trust Agreement with The Bank of New York Mellon, BNY Trust of Delaware, Bank of Montreal and BMO Capital
Markets Corp. On July 11, 2018, the Trust entered into the Second Amended and Restated Distribution Agreement with Bank of Montreal
and BMO Capital Markets Corp (the “Distribution Agreement”). Bank of Montreal acts
as the Initial Depositor of the Trust and holds gold that it transfers to the Trust from time to time in connection with the sale
by the Trust of Receipts. Pursuant to the Depositary Trust Agreement and the Distribution Agreement, the offering price for each
Receipt consists of the spot price at the time of sale to an investor for one troy ounce of gold, plus: (1) in the case of a Class
A Gold Deposit Receipt, a deposit fee of 2.00%, payable to Bank of Montreal, plus a sales fee of 2.00% to any participating broker-dealer
that sells Gold Deposit Receipts to an investor; (2) in the case of a Class F Gold Deposit Receipt, which is sold only through
fee-based programs, a deposit fee of 2.00%, payable to Bank of Montreal, plus a sales fee of 0.25%; (3) in the case of a Class
F-1 Gold Deposit Receipt, which is sold to trust or fiduciary accounts, a deposit fee of 2.00%, payable to Bank of Montreal, and
no sales fee; (4) in the case of a Class F-2 Gold Deposit Receipt, which is sold solely to an Institutional Account, a deposit
fee of 1.50%, payable to Bank of Montreal, and no sales fee; (5) in the case of a Class F-3 Gold Deposit Receipt, which is sold
solely to an Institutional Account, a deposit fee of 1.00%, payable to Bank of Montreal, and no sales fee; and (6) in the case
of a Class S Gold Deposit Receipt, which is sold solely to an Institutional Account, neither a deposit fee nor a sales fee. The
deposit fee and the sales fee are not expenses of the Trust and have no impact on the financial highlights of the Trust. The Trust
uses the proceeds of the issuance of Receipts, net of these fees, to purchase gold from Bank of Montreal in an amount that corresponds
to the amount of Receipts. Bank of Montreal charges
holders of Receipts a withdrawal and delivery fee if physical delivery of the gold is requested (the “Withdrawal and Delivery
Fee”). Bank of Montreal additionally reserves the right to charge the holders of Receipts a custody fee, not to exceed 0.50%
per annum of the daily average closing price of gold represented by the Receipts, as calculated by the Initial Depositor, acting
in good faith (the “Custody Fee”). Bank of Montreal did not charge any Custody Fee during the quarter ended April 30,
2019 or for the year ended October 31, 2018. None of the Deposit Fee, Withdrawal and Delivery Fee or Custody Fee is paid by the
Trust to Bank of Montreal. Pursuant to the terms
of the Distribution Agreement, BMO Capital Markets Corp., one of Bank of Montreal’s affiliates, acts as the Underwriter of
the continuous offerings of Receipts and as the calculation agent responsible for calculating the spot price at which Receipts
are offered to the public. BMO Financial Group (“BMO”)
held 153,118 Receipts as at April 30, 2019. The Net Asset Value per Receipt of those holdings is $1,282.30 for a total market value
of $196,343,211 (Cost: $203,243,629). BMO held 153,118 Receipts as at October 31, 2018 with a total market value of $186,030,714
(Cost: $203,243,629).</t>
  </si>
  <si>
    <t>New Accounting Pronouncement</t>
  </si>
  <si>
    <t>2.8. New Accounting Pronouncement In August 2018, the Financial
Accounting Standards Board issued Accounting Standards Update 2018-13, Fair Value Measurement (Topic 820): Disclosure Framework
--Changes to the Disclosure Requirements for Fair Value Measurement</t>
  </si>
  <si>
    <t>Significant Accounting Policies (Tables)</t>
  </si>
  <si>
    <t>Significant Accounting Policies Tables</t>
  </si>
  <si>
    <t>Schedule of Changes in Receipts</t>
  </si>
  <si>
    <t>Six Months Ended Six Months Ended
(Amounts in US$ except for Receipt and per Receipt data)
Number of Receipts Transactions
Opening balance 153,304 29,656
Receipts issued 47 180,192
Receipts redeemed (5 ) -
Closing balance 153,346 209,848
Amount of Receipts (at cost)
Opening balance $ 203,470,539 $ 36,067,530
Issuances 60,860 240,561,661
Redemptions (6,713 ) -
Closing balance $ 203,524,686 $ 276,629,191
Net Asset Value per Receipt at period end $ 1,282.30 $ 1,313.20</t>
  </si>
  <si>
    <t>Schedule of Changes in Gold</t>
  </si>
  <si>
    <t>(Amounts in US$ except for ounces data) Six Months Ended April Year Ended
Ounces of gold
Opening balance 153,304 29,656
Purchases 47 (5) 312,880 (189,232)
Closing balance 153,346 153,304
Investment in gold
Opening balance $ 186,256,695 $ 37,667,568
Net change in unrealized gain (loss) on investment 10,324,734 (18,813,882 )
Net realized loss on redemption of Receipts (434 ) (18,134,617 )
Purchases 60,860 416,353,358
Redemptions (6,279 ) (230,815,732 )
Closing balance $ 196,635,576 $ 186,256,695</t>
  </si>
  <si>
    <t>Financial Highlights (Tables)</t>
  </si>
  <si>
    <t>Financial Highlights Tables</t>
  </si>
  <si>
    <t>Schedule of Financial Highlights</t>
  </si>
  <si>
    <t>Net Asset Value Three Three Six Six
Net asset value per Receipt, beginning of period $ 1,323.25 $ 1,345.05 $ 1,214.95 $ 1,270.15
Change in unrealized investment in gold $ (40.95 ) $ (31.85 ) $ 67.35 $ 43.05
Net Asset Value per Receipt, end of period $ 1,282.30 $ 1,313.20 $ 1,282.30 $ 1,313.20
Total Return* (3.09 )% (2.37 )% 5.54 % 3.39 %
Portfolio Turnover 0.00 % 0.00 % 0.00 % 0.00 % * - Not annualized</t>
  </si>
  <si>
    <t>Significant Accounting Policies (Narrative) (Details)</t>
  </si>
  <si>
    <t>Jan. 31, 2019</t>
  </si>
  <si>
    <t>Jan. 31, 2018</t>
  </si>
  <si>
    <t>Oct. 31, 2017USD ($)</t>
  </si>
  <si>
    <t>Maximum custody fee</t>
  </si>
  <si>
    <t>0.50%</t>
  </si>
  <si>
    <t>Receipts issued and outstanding</t>
  </si>
  <si>
    <t>Investment market value</t>
  </si>
  <si>
    <t>Investment cost</t>
  </si>
  <si>
    <t>BMO Capital Markets Corp [Member]</t>
  </si>
  <si>
    <t>Receipts issuable</t>
  </si>
  <si>
    <t>Class A Gold Deposit Receipt [Member]</t>
  </si>
  <si>
    <t>Deposit fee</t>
  </si>
  <si>
    <t>2.00%</t>
  </si>
  <si>
    <t>Sales fee</t>
  </si>
  <si>
    <t>Class F Gold Deposit Receipt [Member]</t>
  </si>
  <si>
    <t>0.25%</t>
  </si>
  <si>
    <t>Class F-1 Gold Deposit Receipt [Member]</t>
  </si>
  <si>
    <t>Class F-2 Gold Deposit Receipt [Member]</t>
  </si>
  <si>
    <t>1.50%</t>
  </si>
  <si>
    <t>Class F-3 Gold Deposit Receipt [Member]</t>
  </si>
  <si>
    <t>1.00%</t>
  </si>
  <si>
    <t>Significant Accounting Policies (Schedule of Changes in Receipts) (Details)</t>
  </si>
  <si>
    <t>Number of Receipts Transactions</t>
  </si>
  <si>
    <t>Receipts issued</t>
  </si>
  <si>
    <t>Receipts redeemed</t>
  </si>
  <si>
    <t>Amount of Receipts (cost basis)</t>
  </si>
  <si>
    <t>Net Asset Value per Receipt at period end</t>
  </si>
  <si>
    <t>Significant Accounting Policies (Schedule of Changes in Gold) (Details)</t>
  </si>
  <si>
    <t>12 Months Ended</t>
  </si>
  <si>
    <t>Apr. 30, 2018USD ($)ozt</t>
  </si>
  <si>
    <t>Ounces of gold</t>
  </si>
  <si>
    <t>Opening balance | ozt</t>
  </si>
  <si>
    <t>Purchases | ozt</t>
  </si>
  <si>
    <t>Closing balance | ozt</t>
  </si>
  <si>
    <t>Investment in gold</t>
  </si>
  <si>
    <t>Purchases</t>
  </si>
  <si>
    <t>Concentration of Risk (Narrative) (Details)</t>
  </si>
  <si>
    <t>Financial Highlights (Details)</t>
  </si>
  <si>
    <t>Net Asset Value</t>
  </si>
  <si>
    <t>Net asset value per Receipt, beginning of period</t>
  </si>
  <si>
    <t>Change in unrealized investment in gold</t>
  </si>
  <si>
    <t>Total Return</t>
  </si>
  <si>
    <t>(3.09%)</t>
  </si>
  <si>
    <t>(2.37%)</t>
  </si>
  <si>
    <t>5.54%</t>
  </si>
  <si>
    <t>3.39%</t>
  </si>
  <si>
    <t>Portfolio Turnover</t>
  </si>
  <si>
    <t>0.00%</t>
  </si>
  <si>
    <t>Not annualiz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5" t="n">
        <v>0</v>
      </c>
    </row>
    <row r="15" spans="1:3">
      <c r="A15" s="4" t="s">
        <v>25</v>
      </c>
      <c r="B15" s="5" t="n">
        <v>153346</v>
      </c>
      <c r="C15" s="5" t="n">
        <v>153304</v>
      </c>
    </row>
    <row r="16" spans="1:3">
      <c r="A16" s="4" t="s">
        <v>26</v>
      </c>
      <c r="B16" s="4" t="s">
        <v>27</v>
      </c>
    </row>
    <row r="17" spans="1:3">
      <c r="A17" s="4" t="s">
        <v>28</v>
      </c>
      <c r="B17" s="4" t="s">
        <v>29</v>
      </c>
    </row>
    <row r="18" spans="1:3">
      <c r="A18" s="4" t="s">
        <v>30</v>
      </c>
      <c r="B18" s="4" t="s">
        <v>31</v>
      </c>
    </row>
    <row r="19" spans="1:3">
      <c r="A19" s="4" t="s">
        <v>32</v>
      </c>
      <c r="B19" s="4" t="s">
        <v>31</v>
      </c>
    </row>
    <row r="20" spans="1:3">
      <c r="A20" s="4" t="s">
        <v>33</v>
      </c>
      <c r="B20" s="4" t="s">
        <v>14</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1</v>
      </c>
      <c r="B1" s="2" t="s">
        <v>1</v>
      </c>
    </row>
    <row r="2" spans="1:2">
      <c r="B2" s="2" t="s">
        <v>47</v>
      </c>
    </row>
    <row r="3" spans="1:2">
      <c r="A3" s="3" t="s">
        <v>91</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3</v>
      </c>
      <c r="B1" s="2" t="s">
        <v>1</v>
      </c>
    </row>
    <row r="2" spans="1:2">
      <c r="B2" s="2" t="s">
        <v>47</v>
      </c>
    </row>
    <row r="3" spans="1:2">
      <c r="A3" s="3" t="s">
        <v>93</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47</v>
      </c>
    </row>
    <row r="3" spans="1:2">
      <c r="A3" s="3" t="s">
        <v>96</v>
      </c>
    </row>
    <row r="4" spans="1:2">
      <c r="A4" s="4" t="s">
        <v>95</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47</v>
      </c>
    </row>
    <row r="3" spans="1:2">
      <c r="A3" s="3" t="s">
        <v>99</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row r="9" spans="1:2">
      <c r="A9" s="4" t="s">
        <v>110</v>
      </c>
      <c r="B9" s="4" t="s">
        <v>111</v>
      </c>
    </row>
    <row r="10" spans="1:2">
      <c r="A10" s="4" t="s">
        <v>112</v>
      </c>
      <c r="B10" s="4" t="s">
        <v>113</v>
      </c>
    </row>
    <row r="11" spans="1:2">
      <c r="A11" s="4" t="s">
        <v>114</v>
      </c>
      <c r="B11"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47</v>
      </c>
    </row>
    <row r="3" spans="1:2">
      <c r="A3" s="3" t="s">
        <v>117</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47</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4"/>
    <col customWidth="1" max="2" min="2" width="21"/>
    <col customWidth="1" max="3" min="3" width="14"/>
    <col customWidth="1" max="4" min="4" width="21"/>
    <col customWidth="1" max="5" min="5" width="21"/>
    <col customWidth="1" max="6" min="6" width="14"/>
    <col customWidth="1" max="7" min="7" width="21"/>
  </cols>
  <sheetData>
    <row r="1" spans="1:7">
      <c r="A1" s="1" t="s">
        <v>126</v>
      </c>
      <c r="B1" s="2" t="s">
        <v>36</v>
      </c>
      <c r="C1" s="2" t="s">
        <v>127</v>
      </c>
      <c r="D1" s="2" t="s">
        <v>37</v>
      </c>
      <c r="E1" s="2" t="s">
        <v>65</v>
      </c>
      <c r="F1" s="2" t="s">
        <v>128</v>
      </c>
      <c r="G1" s="2" t="s">
        <v>129</v>
      </c>
    </row>
    <row r="2" spans="1:7">
      <c r="A2" s="4" t="s">
        <v>130</v>
      </c>
      <c r="B2" s="4" t="s">
        <v>131</v>
      </c>
    </row>
    <row r="3" spans="1:7">
      <c r="A3" s="4" t="s">
        <v>132</v>
      </c>
      <c r="B3" s="5" t="n">
        <v>153346</v>
      </c>
      <c r="D3" s="5" t="n">
        <v>153304</v>
      </c>
    </row>
    <row r="4" spans="1:7">
      <c r="A4" s="4" t="s">
        <v>45</v>
      </c>
      <c r="B4" s="7" t="n">
        <v>1282.3</v>
      </c>
      <c r="C4" s="7" t="n">
        <v>1323.25</v>
      </c>
      <c r="D4" s="7" t="n">
        <v>1214.95</v>
      </c>
      <c r="E4" s="7" t="n">
        <v>1313.2</v>
      </c>
      <c r="F4" s="7" t="n">
        <v>1345.05</v>
      </c>
      <c r="G4" s="7" t="n">
        <v>1270.15</v>
      </c>
    </row>
    <row r="5" spans="1:7">
      <c r="A5" s="4" t="s">
        <v>133</v>
      </c>
      <c r="B5" s="6" t="n">
        <v>196635576</v>
      </c>
      <c r="D5" s="6" t="n">
        <v>186256695</v>
      </c>
      <c r="G5" s="6" t="n">
        <v>37667568</v>
      </c>
    </row>
    <row r="6" spans="1:7">
      <c r="A6" s="4" t="s">
        <v>134</v>
      </c>
      <c r="B6" s="6" t="n">
        <v>203524686</v>
      </c>
      <c r="D6" s="6" t="n">
        <v>203470539</v>
      </c>
      <c r="E6" s="6" t="n">
        <v>276629191</v>
      </c>
      <c r="G6" s="6" t="n">
        <v>36067530</v>
      </c>
    </row>
    <row r="7" spans="1:7">
      <c r="A7" s="4" t="s">
        <v>135</v>
      </c>
    </row>
    <row r="8" spans="1:7">
      <c r="A8" s="4" t="s">
        <v>136</v>
      </c>
      <c r="B8" s="5" t="n">
        <v>153118</v>
      </c>
      <c r="D8" s="5" t="n">
        <v>153118</v>
      </c>
    </row>
    <row r="9" spans="1:7">
      <c r="A9" s="4" t="s">
        <v>45</v>
      </c>
      <c r="B9" s="7" t="n">
        <v>1282.3</v>
      </c>
    </row>
    <row r="10" spans="1:7">
      <c r="A10" s="4" t="s">
        <v>133</v>
      </c>
      <c r="B10" s="6" t="n">
        <v>196343211</v>
      </c>
      <c r="D10" s="6" t="n">
        <v>186030714</v>
      </c>
    </row>
    <row r="11" spans="1:7">
      <c r="A11" s="4" t="s">
        <v>134</v>
      </c>
      <c r="B11" s="6" t="n">
        <v>203243629</v>
      </c>
      <c r="D11" s="6" t="n">
        <v>203243629</v>
      </c>
    </row>
    <row r="12" spans="1:7">
      <c r="A12" s="4" t="s">
        <v>137</v>
      </c>
    </row>
    <row r="13" spans="1:7">
      <c r="A13" s="4" t="s">
        <v>138</v>
      </c>
      <c r="B13" s="4" t="s">
        <v>139</v>
      </c>
    </row>
    <row r="14" spans="1:7">
      <c r="A14" s="4" t="s">
        <v>140</v>
      </c>
      <c r="B14" s="4" t="s">
        <v>139</v>
      </c>
    </row>
    <row r="15" spans="1:7">
      <c r="A15" s="4" t="s">
        <v>141</v>
      </c>
    </row>
    <row r="16" spans="1:7">
      <c r="A16" s="4" t="s">
        <v>138</v>
      </c>
      <c r="B16" s="4" t="s">
        <v>139</v>
      </c>
    </row>
    <row r="17" spans="1:7">
      <c r="A17" s="4" t="s">
        <v>140</v>
      </c>
      <c r="B17" s="4" t="s">
        <v>142</v>
      </c>
    </row>
    <row r="18" spans="1:7">
      <c r="A18" s="4" t="s">
        <v>143</v>
      </c>
    </row>
    <row r="19" spans="1:7">
      <c r="A19" s="4" t="s">
        <v>138</v>
      </c>
      <c r="B19" s="4" t="s">
        <v>139</v>
      </c>
    </row>
    <row r="20" spans="1:7">
      <c r="A20" s="4" t="s">
        <v>140</v>
      </c>
      <c r="B20" s="4" t="s">
        <v>68</v>
      </c>
    </row>
    <row r="21" spans="1:7">
      <c r="A21" s="4" t="s">
        <v>144</v>
      </c>
    </row>
    <row r="22" spans="1:7">
      <c r="A22" s="4" t="s">
        <v>138</v>
      </c>
      <c r="B22" s="4" t="s">
        <v>145</v>
      </c>
    </row>
    <row r="23" spans="1:7">
      <c r="A23" s="4" t="s">
        <v>140</v>
      </c>
      <c r="B23" s="4" t="s">
        <v>68</v>
      </c>
    </row>
    <row r="24" spans="1:7">
      <c r="A24" s="4" t="s">
        <v>146</v>
      </c>
    </row>
    <row r="25" spans="1:7">
      <c r="A25" s="4" t="s">
        <v>138</v>
      </c>
      <c r="B25" s="4" t="s">
        <v>147</v>
      </c>
    </row>
    <row r="26" spans="1:7">
      <c r="A26" s="4" t="s">
        <v>140</v>
      </c>
      <c r="B26" s="4" t="s">
        <v>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48</v>
      </c>
      <c r="B1" s="2" t="s">
        <v>64</v>
      </c>
      <c r="D1" s="2" t="s">
        <v>1</v>
      </c>
    </row>
    <row r="2" spans="1:5">
      <c r="B2" s="2" t="s">
        <v>36</v>
      </c>
      <c r="C2" s="2" t="s">
        <v>65</v>
      </c>
      <c r="D2" s="2" t="s">
        <v>36</v>
      </c>
      <c r="E2" s="2" t="s">
        <v>65</v>
      </c>
    </row>
    <row r="3" spans="1:5">
      <c r="A3" s="3" t="s">
        <v>149</v>
      </c>
    </row>
    <row r="4" spans="1:5">
      <c r="A4" s="4" t="s">
        <v>77</v>
      </c>
      <c r="B4" s="5" t="n">
        <v>153346</v>
      </c>
      <c r="C4" s="5" t="n">
        <v>39153</v>
      </c>
      <c r="D4" s="5" t="n">
        <v>153304</v>
      </c>
      <c r="E4" s="5" t="n">
        <v>29656</v>
      </c>
    </row>
    <row r="5" spans="1:5">
      <c r="A5" s="4" t="s">
        <v>150</v>
      </c>
      <c r="B5" s="5" t="n">
        <v>10</v>
      </c>
      <c r="C5" s="5" t="n">
        <v>170695</v>
      </c>
      <c r="D5" s="5" t="n">
        <v>47</v>
      </c>
      <c r="E5" s="5" t="n">
        <v>180192</v>
      </c>
    </row>
    <row r="6" spans="1:5">
      <c r="A6" s="4" t="s">
        <v>151</v>
      </c>
      <c r="B6" s="4" t="s">
        <v>68</v>
      </c>
      <c r="C6" s="4" t="s">
        <v>68</v>
      </c>
      <c r="D6" s="5" t="n">
        <v>-5</v>
      </c>
      <c r="E6" s="4" t="s">
        <v>68</v>
      </c>
    </row>
    <row r="7" spans="1:5">
      <c r="A7" s="4" t="s">
        <v>80</v>
      </c>
      <c r="B7" s="5" t="n">
        <v>153346</v>
      </c>
      <c r="C7" s="5" t="n">
        <v>209848</v>
      </c>
      <c r="D7" s="5" t="n">
        <v>153346</v>
      </c>
      <c r="E7" s="5" t="n">
        <v>209848</v>
      </c>
    </row>
    <row r="8" spans="1:5">
      <c r="A8" s="3" t="s">
        <v>152</v>
      </c>
    </row>
    <row r="9" spans="1:5">
      <c r="A9" s="4" t="s">
        <v>77</v>
      </c>
      <c r="D9" s="6" t="n">
        <v>203470539</v>
      </c>
      <c r="E9" s="6" t="n">
        <v>36067530</v>
      </c>
    </row>
    <row r="10" spans="1:5">
      <c r="A10" s="4" t="s">
        <v>78</v>
      </c>
      <c r="D10" s="5" t="n">
        <v>60860</v>
      </c>
      <c r="E10" s="5" t="n">
        <v>240561661</v>
      </c>
    </row>
    <row r="11" spans="1:5">
      <c r="A11" s="4" t="s">
        <v>79</v>
      </c>
      <c r="D11" s="5" t="n">
        <v>-6713</v>
      </c>
      <c r="E11" s="4" t="s">
        <v>68</v>
      </c>
    </row>
    <row r="12" spans="1:5">
      <c r="A12" s="4" t="s">
        <v>80</v>
      </c>
      <c r="B12" s="6" t="n">
        <v>203524686</v>
      </c>
      <c r="C12" s="6" t="n">
        <v>276629191</v>
      </c>
      <c r="D12" s="6" t="n">
        <v>203524686</v>
      </c>
      <c r="E12" s="6" t="n">
        <v>276629191</v>
      </c>
    </row>
    <row r="13" spans="1:5">
      <c r="A13" s="4" t="s">
        <v>153</v>
      </c>
      <c r="B13" s="7" t="n">
        <v>1282.3</v>
      </c>
      <c r="C13" s="7" t="n">
        <v>1313.2</v>
      </c>
      <c r="D13" s="7" t="n">
        <v>1282.3</v>
      </c>
      <c r="E13" s="7" t="n">
        <v>1313.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4"/>
    <col customWidth="1" max="5" min="5" width="24"/>
    <col customWidth="1" max="6" min="6" width="24"/>
  </cols>
  <sheetData>
    <row r="1" spans="1:6">
      <c r="A1" s="1" t="s">
        <v>154</v>
      </c>
      <c r="B1" s="2" t="s">
        <v>64</v>
      </c>
      <c r="D1" s="2" t="s">
        <v>1</v>
      </c>
      <c r="F1" s="2" t="s">
        <v>155</v>
      </c>
    </row>
    <row r="2" spans="1:6">
      <c r="B2" s="2" t="s">
        <v>53</v>
      </c>
      <c r="C2" s="2" t="s">
        <v>65</v>
      </c>
      <c r="D2" s="2" t="s">
        <v>53</v>
      </c>
      <c r="E2" s="2" t="s">
        <v>156</v>
      </c>
      <c r="F2" s="2" t="s">
        <v>54</v>
      </c>
    </row>
    <row r="3" spans="1:6">
      <c r="A3" s="3" t="s">
        <v>157</v>
      </c>
    </row>
    <row r="4" spans="1:6">
      <c r="A4" s="4" t="s">
        <v>158</v>
      </c>
      <c r="D4" s="5" t="n">
        <v>153304</v>
      </c>
      <c r="E4" s="5" t="n">
        <v>29656</v>
      </c>
      <c r="F4" s="5" t="n">
        <v>29656</v>
      </c>
    </row>
    <row r="5" spans="1:6">
      <c r="A5" s="4" t="s">
        <v>159</v>
      </c>
      <c r="D5" s="5" t="n">
        <v>47</v>
      </c>
      <c r="F5" s="5" t="n">
        <v>312880</v>
      </c>
    </row>
    <row r="6" spans="1:6">
      <c r="A6" s="4" t="s">
        <v>79</v>
      </c>
      <c r="D6" s="5" t="n">
        <v>-5</v>
      </c>
      <c r="F6" s="5" t="n">
        <v>-189232</v>
      </c>
    </row>
    <row r="7" spans="1:6">
      <c r="A7" s="4" t="s">
        <v>160</v>
      </c>
      <c r="B7" s="5" t="n">
        <v>153346</v>
      </c>
      <c r="D7" s="5" t="n">
        <v>153346</v>
      </c>
      <c r="F7" s="5" t="n">
        <v>153304</v>
      </c>
    </row>
    <row r="8" spans="1:6">
      <c r="A8" s="3" t="s">
        <v>161</v>
      </c>
    </row>
    <row r="9" spans="1:6">
      <c r="A9" s="4" t="s">
        <v>77</v>
      </c>
      <c r="D9" s="6" t="n">
        <v>186256695</v>
      </c>
      <c r="E9" s="6" t="n">
        <v>37667568</v>
      </c>
      <c r="F9" s="6" t="n">
        <v>37667568</v>
      </c>
    </row>
    <row r="10" spans="1:6">
      <c r="A10" s="4" t="s">
        <v>82</v>
      </c>
      <c r="B10" s="6" t="n">
        <v>-6279471</v>
      </c>
      <c r="C10" s="6" t="n">
        <v>-5612663</v>
      </c>
      <c r="D10" s="5" t="n">
        <v>10324734</v>
      </c>
      <c r="E10" s="5" t="n">
        <v>-2656835</v>
      </c>
      <c r="F10" s="5" t="n">
        <v>-18813882</v>
      </c>
    </row>
    <row r="11" spans="1:6">
      <c r="A11" s="4" t="s">
        <v>83</v>
      </c>
      <c r="B11" s="4" t="s">
        <v>68</v>
      </c>
      <c r="C11" s="4" t="s">
        <v>68</v>
      </c>
      <c r="D11" s="5" t="n">
        <v>-434</v>
      </c>
      <c r="E11" s="4" t="s">
        <v>68</v>
      </c>
      <c r="F11" s="5" t="n">
        <v>-18134617</v>
      </c>
    </row>
    <row r="12" spans="1:6">
      <c r="A12" s="4" t="s">
        <v>162</v>
      </c>
      <c r="D12" s="5" t="n">
        <v>60860</v>
      </c>
      <c r="F12" s="5" t="n">
        <v>416353358</v>
      </c>
    </row>
    <row r="13" spans="1:6">
      <c r="A13" s="4" t="s">
        <v>79</v>
      </c>
      <c r="B13" s="4" t="s">
        <v>68</v>
      </c>
      <c r="C13" s="4" t="s">
        <v>68</v>
      </c>
      <c r="D13" s="5" t="n">
        <v>-6279</v>
      </c>
      <c r="E13" s="4" t="s">
        <v>68</v>
      </c>
      <c r="F13" s="5" t="n">
        <v>-230815732</v>
      </c>
    </row>
    <row r="14" spans="1:6">
      <c r="A14" s="4" t="s">
        <v>80</v>
      </c>
      <c r="B14" s="6" t="n">
        <v>196635576</v>
      </c>
      <c r="D14" s="6" t="n">
        <v>196635576</v>
      </c>
      <c r="F14" s="6" t="n">
        <v>18625669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3</v>
      </c>
      <c r="B1" s="2" t="s">
        <v>47</v>
      </c>
      <c r="C1" s="2" t="s">
        <v>3</v>
      </c>
    </row>
    <row r="2" spans="1:3">
      <c r="A2" s="4" t="s">
        <v>135</v>
      </c>
    </row>
    <row r="3" spans="1:3">
      <c r="A3" s="4" t="s">
        <v>136</v>
      </c>
      <c r="B3" s="5" t="n">
        <v>153118</v>
      </c>
      <c r="C3" s="5" t="n">
        <v>1531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v>
      </c>
      <c r="B1" s="2" t="s">
        <v>36</v>
      </c>
      <c r="C1" s="2" t="s">
        <v>37</v>
      </c>
    </row>
    <row r="2" spans="1:3">
      <c r="A2" s="3" t="s">
        <v>38</v>
      </c>
    </row>
    <row r="3" spans="1:3">
      <c r="A3" s="4" t="s">
        <v>39</v>
      </c>
      <c r="B3" s="6" t="n">
        <v>196635576</v>
      </c>
      <c r="C3" s="6" t="n">
        <v>186256695</v>
      </c>
    </row>
    <row r="4" spans="1:3">
      <c r="A4" s="4" t="s">
        <v>40</v>
      </c>
      <c r="B4" s="5" t="n">
        <v>196635576</v>
      </c>
      <c r="C4" s="5" t="n">
        <v>186256695</v>
      </c>
    </row>
    <row r="5" spans="1:3">
      <c r="A5" s="4" t="s">
        <v>41</v>
      </c>
      <c r="B5" s="5" t="n">
        <v>203524686</v>
      </c>
      <c r="C5" s="5" t="n">
        <v>203470539</v>
      </c>
    </row>
    <row r="6" spans="1:3">
      <c r="A6" s="4" t="s">
        <v>42</v>
      </c>
      <c r="B6" s="5" t="n">
        <v>-6889110</v>
      </c>
      <c r="C6" s="5" t="n">
        <v>-17213844</v>
      </c>
    </row>
    <row r="7" spans="1:3">
      <c r="A7" s="4" t="s">
        <v>43</v>
      </c>
      <c r="B7" s="6" t="n">
        <v>196635576</v>
      </c>
      <c r="C7" s="6" t="n">
        <v>186256695</v>
      </c>
    </row>
    <row r="8" spans="1:3">
      <c r="A8" s="4" t="s">
        <v>44</v>
      </c>
      <c r="B8" s="5" t="n">
        <v>153346</v>
      </c>
      <c r="C8" s="5" t="n">
        <v>153304</v>
      </c>
    </row>
    <row r="9" spans="1:3">
      <c r="A9" s="4" t="s">
        <v>45</v>
      </c>
      <c r="B9" s="7" t="n">
        <v>1282.3</v>
      </c>
      <c r="C9" s="7" t="n">
        <v>121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5"/>
    <col customWidth="1" max="6" min="6" width="14"/>
  </cols>
  <sheetData>
    <row r="1" spans="1:6">
      <c r="A1" s="1" t="s">
        <v>164</v>
      </c>
      <c r="C1" s="2" t="s">
        <v>64</v>
      </c>
      <c r="E1" s="2" t="s">
        <v>1</v>
      </c>
    </row>
    <row r="2" spans="1:6">
      <c r="C2" s="2" t="s">
        <v>47</v>
      </c>
      <c r="D2" s="2" t="s">
        <v>48</v>
      </c>
      <c r="E2" s="2" t="s">
        <v>47</v>
      </c>
      <c r="F2" s="2" t="s">
        <v>48</v>
      </c>
    </row>
    <row r="3" spans="1:6">
      <c r="A3" s="3" t="s">
        <v>165</v>
      </c>
    </row>
    <row r="4" spans="1:6">
      <c r="A4" s="4" t="s">
        <v>166</v>
      </c>
      <c r="C4" s="7" t="n">
        <v>1323.25</v>
      </c>
      <c r="D4" s="7" t="n">
        <v>1345.05</v>
      </c>
      <c r="E4" s="7" t="n">
        <v>1214.95</v>
      </c>
      <c r="F4" s="7" t="n">
        <v>1270.15</v>
      </c>
    </row>
    <row r="5" spans="1:6">
      <c r="A5" s="4" t="s">
        <v>167</v>
      </c>
      <c r="C5" s="7" t="n">
        <v>-40.95</v>
      </c>
      <c r="D5" s="7" t="n">
        <v>-31.85</v>
      </c>
      <c r="E5" s="7" t="n">
        <v>67.34999999999999</v>
      </c>
      <c r="F5" s="7" t="n">
        <v>43.05</v>
      </c>
    </row>
    <row r="6" spans="1:6">
      <c r="A6" s="4" t="s">
        <v>153</v>
      </c>
      <c r="C6" s="7" t="n">
        <v>1282.3</v>
      </c>
      <c r="D6" s="7" t="n">
        <v>1313.2</v>
      </c>
      <c r="E6" s="7" t="n">
        <v>1282.3</v>
      </c>
      <c r="F6" s="7" t="n">
        <v>1313.2</v>
      </c>
    </row>
    <row r="7" spans="1:6">
      <c r="A7" s="4" t="s">
        <v>168</v>
      </c>
      <c r="B7" s="4" t="s">
        <v>59</v>
      </c>
      <c r="C7" s="4" t="s">
        <v>169</v>
      </c>
      <c r="D7" s="4" t="s">
        <v>170</v>
      </c>
      <c r="E7" s="4" t="s">
        <v>171</v>
      </c>
      <c r="F7" s="4" t="s">
        <v>172</v>
      </c>
    </row>
    <row r="8" spans="1:6">
      <c r="A8" s="4" t="s">
        <v>173</v>
      </c>
      <c r="C8" s="4" t="s">
        <v>174</v>
      </c>
      <c r="D8" s="4" t="s">
        <v>174</v>
      </c>
      <c r="E8" s="4" t="s">
        <v>174</v>
      </c>
      <c r="F8" s="4" t="s">
        <v>174</v>
      </c>
    </row>
    <row r="9" spans="1:6"/>
    <row r="10" spans="1:6">
      <c r="A10" s="4" t="s">
        <v>59</v>
      </c>
      <c r="B10" s="4" t="s">
        <v>175</v>
      </c>
    </row>
  </sheetData>
  <mergeCells count="5">
    <mergeCell ref="A1:B2"/>
    <mergeCell ref="C1:D1"/>
    <mergeCell ref="E1:F1"/>
    <mergeCell ref="A9:E9"/>
    <mergeCell ref="B10:E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6</v>
      </c>
      <c r="B1" s="2" t="s">
        <v>47</v>
      </c>
      <c r="C1" s="2" t="s">
        <v>3</v>
      </c>
      <c r="D1" s="2" t="s">
        <v>48</v>
      </c>
      <c r="E1" s="2" t="s">
        <v>49</v>
      </c>
    </row>
    <row r="2" spans="1:5">
      <c r="A2" s="3" t="s">
        <v>50</v>
      </c>
    </row>
    <row r="3" spans="1:5">
      <c r="A3" s="4" t="s">
        <v>51</v>
      </c>
      <c r="B3" s="6" t="n">
        <v>203524686</v>
      </c>
      <c r="C3" s="6" t="n">
        <v>203470539</v>
      </c>
      <c r="D3" s="6" t="n">
        <v>276629191</v>
      </c>
      <c r="E3" s="6" t="n">
        <v>36067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25"/>
    <col customWidth="1" max="2" min="2" width="69"/>
    <col customWidth="1" max="3" min="3" width="24"/>
    <col customWidth="1" max="4" min="4" width="24"/>
  </cols>
  <sheetData>
    <row r="1" spans="1:4">
      <c r="A1" s="1" t="s">
        <v>52</v>
      </c>
      <c r="C1" s="2" t="s">
        <v>53</v>
      </c>
      <c r="D1" s="2" t="s">
        <v>54</v>
      </c>
    </row>
    <row r="2" spans="1:4">
      <c r="A2" s="4" t="s">
        <v>55</v>
      </c>
      <c r="C2" s="5" t="n">
        <v>153346</v>
      </c>
      <c r="D2" s="5" t="n">
        <v>153304</v>
      </c>
    </row>
    <row r="3" spans="1:4">
      <c r="A3" s="4" t="s">
        <v>56</v>
      </c>
      <c r="C3" s="6" t="n">
        <v>203524686</v>
      </c>
      <c r="D3" s="6" t="n">
        <v>203470539</v>
      </c>
    </row>
    <row r="4" spans="1:4">
      <c r="A4" s="4" t="s">
        <v>57</v>
      </c>
      <c r="C4" s="6" t="n">
        <v>196635576</v>
      </c>
      <c r="D4" s="6" t="n">
        <v>186256695</v>
      </c>
    </row>
    <row r="5" spans="1:4">
      <c r="A5" s="4" t="s">
        <v>58</v>
      </c>
      <c r="B5" s="4" t="s">
        <v>59</v>
      </c>
      <c r="C5" s="4" t="s">
        <v>60</v>
      </c>
      <c r="D5" s="4" t="s">
        <v>60</v>
      </c>
    </row>
    <row r="6" spans="1:4">
      <c r="A6" s="4" t="s">
        <v>61</v>
      </c>
    </row>
    <row r="7" spans="1:4">
      <c r="A7" s="4" t="s">
        <v>55</v>
      </c>
      <c r="C7" s="5" t="n">
        <v>153346</v>
      </c>
      <c r="D7" s="5" t="n">
        <v>153304</v>
      </c>
    </row>
    <row r="8" spans="1:4">
      <c r="A8" s="4" t="s">
        <v>56</v>
      </c>
      <c r="C8" s="6" t="n">
        <v>203524686</v>
      </c>
      <c r="D8" s="6" t="n">
        <v>203470539</v>
      </c>
    </row>
    <row r="9" spans="1:4">
      <c r="A9" s="4" t="s">
        <v>57</v>
      </c>
      <c r="C9" s="6" t="n">
        <v>196635576</v>
      </c>
      <c r="D9" s="6" t="n">
        <v>186256695</v>
      </c>
    </row>
    <row r="10" spans="1:4">
      <c r="A10" s="4" t="s">
        <v>58</v>
      </c>
      <c r="B10" s="4" t="s">
        <v>59</v>
      </c>
      <c r="C10" s="4" t="s">
        <v>60</v>
      </c>
      <c r="D10" s="4" t="s">
        <v>60</v>
      </c>
    </row>
    <row r="11" spans="1:4"/>
    <row r="12" spans="1:4">
      <c r="A12" s="4" t="s">
        <v>59</v>
      </c>
      <c r="B12" s="4" t="s">
        <v>62</v>
      </c>
    </row>
  </sheetData>
  <mergeCells count="3">
    <mergeCell ref="A1:B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s>
  <sheetData>
    <row r="1" spans="1:6">
      <c r="A1" s="1" t="s">
        <v>63</v>
      </c>
      <c r="C1" s="2" t="s">
        <v>64</v>
      </c>
      <c r="E1" s="2" t="s">
        <v>1</v>
      </c>
    </row>
    <row r="2" spans="1:6">
      <c r="C2" s="2" t="s">
        <v>36</v>
      </c>
      <c r="D2" s="2" t="s">
        <v>65</v>
      </c>
      <c r="E2" s="2" t="s">
        <v>36</v>
      </c>
      <c r="F2" s="2" t="s">
        <v>65</v>
      </c>
    </row>
    <row r="3" spans="1:6">
      <c r="A3" s="3" t="s">
        <v>66</v>
      </c>
    </row>
    <row r="4" spans="1:6">
      <c r="A4" s="4" t="s">
        <v>67</v>
      </c>
      <c r="C4" s="4" t="s">
        <v>68</v>
      </c>
      <c r="D4" s="4" t="s">
        <v>68</v>
      </c>
      <c r="E4" s="6" t="n">
        <v>-434</v>
      </c>
      <c r="F4" s="4" t="s">
        <v>68</v>
      </c>
    </row>
    <row r="5" spans="1:6">
      <c r="A5" s="4" t="s">
        <v>69</v>
      </c>
      <c r="C5" s="5" t="n">
        <v>-6279471</v>
      </c>
      <c r="D5" s="5" t="n">
        <v>-5612663</v>
      </c>
      <c r="E5" s="5" t="n">
        <v>10324734</v>
      </c>
      <c r="F5" s="5" t="n">
        <v>-2656835</v>
      </c>
    </row>
    <row r="6" spans="1:6">
      <c r="A6" s="4" t="s">
        <v>70</v>
      </c>
      <c r="C6" s="5" t="n">
        <v>-6279471</v>
      </c>
      <c r="D6" s="5" t="n">
        <v>-5612663</v>
      </c>
      <c r="E6" s="5" t="n">
        <v>10324300</v>
      </c>
      <c r="F6" s="5" t="n">
        <v>-2656835</v>
      </c>
    </row>
    <row r="7" spans="1:6">
      <c r="A7" s="4" t="s">
        <v>71</v>
      </c>
      <c r="C7" s="6" t="n">
        <v>-6279471</v>
      </c>
      <c r="D7" s="6" t="n">
        <v>-5612663</v>
      </c>
      <c r="E7" s="6" t="n">
        <v>10324300</v>
      </c>
      <c r="F7" s="6" t="n">
        <v>-2656835</v>
      </c>
    </row>
    <row r="8" spans="1:6">
      <c r="A8" s="4" t="s">
        <v>72</v>
      </c>
      <c r="B8" s="4" t="s">
        <v>59</v>
      </c>
      <c r="C8" s="7" t="n">
        <v>-40.95</v>
      </c>
      <c r="D8" s="7" t="n">
        <v>-54.56</v>
      </c>
      <c r="E8" s="7" t="n">
        <v>67.34</v>
      </c>
      <c r="F8" s="7" t="n">
        <v>-37.89</v>
      </c>
    </row>
    <row r="9" spans="1:6">
      <c r="A9" s="4" t="s">
        <v>73</v>
      </c>
      <c r="C9" s="5" t="n">
        <v>153338</v>
      </c>
      <c r="D9" s="5" t="n">
        <v>102880</v>
      </c>
      <c r="E9" s="5" t="n">
        <v>153321</v>
      </c>
      <c r="F9" s="5" t="n">
        <v>70121</v>
      </c>
    </row>
    <row r="10" spans="1:6"/>
    <row r="11" spans="1:6">
      <c r="A11" s="4" t="s">
        <v>59</v>
      </c>
      <c r="B11" s="4" t="s">
        <v>74</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5</v>
      </c>
      <c r="B1" s="2" t="s">
        <v>64</v>
      </c>
      <c r="D1" s="2" t="s">
        <v>1</v>
      </c>
    </row>
    <row r="2" spans="1:5">
      <c r="B2" s="2" t="s">
        <v>36</v>
      </c>
      <c r="C2" s="2" t="s">
        <v>65</v>
      </c>
      <c r="D2" s="2" t="s">
        <v>36</v>
      </c>
      <c r="E2" s="2" t="s">
        <v>65</v>
      </c>
    </row>
    <row r="3" spans="1:5">
      <c r="A3" s="3" t="s">
        <v>76</v>
      </c>
    </row>
    <row r="4" spans="1:5">
      <c r="A4" s="4" t="s">
        <v>77</v>
      </c>
      <c r="B4" s="5" t="n">
        <v>153346</v>
      </c>
      <c r="C4" s="5" t="n">
        <v>39153</v>
      </c>
      <c r="D4" s="5" t="n">
        <v>153304</v>
      </c>
      <c r="E4" s="5" t="n">
        <v>29656</v>
      </c>
    </row>
    <row r="5" spans="1:5">
      <c r="A5" s="4" t="s">
        <v>78</v>
      </c>
      <c r="B5" s="5" t="n">
        <v>10</v>
      </c>
      <c r="C5" s="5" t="n">
        <v>170695</v>
      </c>
      <c r="D5" s="5" t="n">
        <v>47</v>
      </c>
      <c r="E5" s="5" t="n">
        <v>180192</v>
      </c>
    </row>
    <row r="6" spans="1:5">
      <c r="A6" s="4" t="s">
        <v>79</v>
      </c>
      <c r="B6" s="4" t="s">
        <v>68</v>
      </c>
      <c r="C6" s="4" t="s">
        <v>68</v>
      </c>
      <c r="D6" s="5" t="n">
        <v>-5</v>
      </c>
      <c r="E6" s="4" t="s">
        <v>68</v>
      </c>
    </row>
    <row r="7" spans="1:5">
      <c r="A7" s="4" t="s">
        <v>80</v>
      </c>
      <c r="B7" s="5" t="n">
        <v>153346</v>
      </c>
      <c r="C7" s="5" t="n">
        <v>209848</v>
      </c>
      <c r="D7" s="5" t="n">
        <v>153346</v>
      </c>
      <c r="E7" s="5" t="n">
        <v>209848</v>
      </c>
    </row>
    <row r="8" spans="1:5">
      <c r="A8" s="3" t="s">
        <v>81</v>
      </c>
    </row>
    <row r="9" spans="1:5">
      <c r="A9" s="4" t="s">
        <v>77</v>
      </c>
      <c r="B9" s="6" t="n">
        <v>202901862</v>
      </c>
      <c r="C9" s="6" t="n">
        <v>52662743</v>
      </c>
      <c r="D9" s="6" t="n">
        <v>186256695</v>
      </c>
      <c r="E9" s="6" t="n">
        <v>37667568</v>
      </c>
    </row>
    <row r="10" spans="1:5">
      <c r="A10" s="4" t="s">
        <v>82</v>
      </c>
      <c r="B10" s="5" t="n">
        <v>-6279471</v>
      </c>
      <c r="C10" s="5" t="n">
        <v>-5612663</v>
      </c>
      <c r="D10" s="5" t="n">
        <v>10324734</v>
      </c>
      <c r="E10" s="5" t="n">
        <v>-2656835</v>
      </c>
    </row>
    <row r="11" spans="1:5">
      <c r="A11" s="4" t="s">
        <v>83</v>
      </c>
      <c r="B11" s="4" t="s">
        <v>68</v>
      </c>
      <c r="C11" s="4" t="s">
        <v>68</v>
      </c>
      <c r="D11" s="5" t="n">
        <v>-434</v>
      </c>
      <c r="E11" s="4" t="s">
        <v>68</v>
      </c>
    </row>
    <row r="12" spans="1:5">
      <c r="A12" s="4" t="s">
        <v>78</v>
      </c>
      <c r="B12" s="5" t="n">
        <v>13185</v>
      </c>
      <c r="C12" s="5" t="n">
        <v>228522314</v>
      </c>
      <c r="D12" s="5" t="n">
        <v>60860</v>
      </c>
      <c r="E12" s="5" t="n">
        <v>240561661</v>
      </c>
    </row>
    <row r="13" spans="1:5">
      <c r="A13" s="4" t="s">
        <v>79</v>
      </c>
      <c r="B13" s="4" t="s">
        <v>68</v>
      </c>
      <c r="C13" s="4" t="s">
        <v>68</v>
      </c>
      <c r="D13" s="5" t="n">
        <v>-6279</v>
      </c>
      <c r="E13" s="4" t="s">
        <v>68</v>
      </c>
    </row>
    <row r="14" spans="1:5">
      <c r="A14" s="4" t="s">
        <v>80</v>
      </c>
      <c r="B14" s="6" t="n">
        <v>196635576</v>
      </c>
      <c r="C14" s="6" t="n">
        <v>275572394</v>
      </c>
      <c r="D14" s="6" t="n">
        <v>196635576</v>
      </c>
      <c r="E14" s="6" t="n">
        <v>2755723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4</v>
      </c>
      <c r="B1" s="2" t="s">
        <v>1</v>
      </c>
    </row>
    <row r="2" spans="1:2">
      <c r="B2" s="2" t="s">
        <v>47</v>
      </c>
    </row>
    <row r="3" spans="1:2">
      <c r="A3" s="3" t="s">
        <v>84</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47</v>
      </c>
    </row>
    <row r="3" spans="1:2">
      <c r="A3" s="3" t="s">
        <v>86</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47</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10:24Z</dcterms:created>
  <dcterms:modified xmlns:dcterms="http://purl.org/dc/terms/" xmlns:xsi="http://www.w3.org/2001/XMLSchema-instance" xsi:type="dcterms:W3CDTF">2019-06-14T16:10:24Z</dcterms:modified>
</cp:coreProperties>
</file>